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INE RESOURCES CORPORATIO" sheetId="2" r:id="rId2"/>
    <s:sheet name="Statement of Financial Position" sheetId="3" r:id="rId3"/>
    <s:sheet name="TIMBERLINE RESOURCES CORPORATI4" sheetId="4" r:id="rId4"/>
    <s:sheet name="TIMBERLINE RESOURCES CORPORATI5" sheetId="5" r:id="rId5"/>
    <s:sheet name="Note 1 - Organization and Descr" sheetId="6" r:id="rId6"/>
    <s:sheet name="Note 2 - Summary of Significant" sheetId="7" r:id="rId7"/>
    <s:sheet name="Note 3 - Fair Value Measurement" sheetId="8" r:id="rId8"/>
    <s:sheet name="Note 4 - Entry into Property Op" sheetId="9" r:id="rId9"/>
    <s:sheet name="Note 5 - Investment in Joint Ve" sheetId="10" r:id="rId10"/>
    <s:sheet name="Note 6 - Prepaid Drilling Servi" sheetId="11" r:id="rId11"/>
    <s:sheet name="Note 7 - Common Stock, Warrants" sheetId="12" r:id="rId12"/>
    <s:sheet name="Note 8 - Stock-based Awards" sheetId="13" r:id="rId13"/>
    <s:sheet name="Note 9 - Commitments" sheetId="14" r:id="rId14"/>
    <s:sheet name="Note 10 - Subsequent Events"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3 - Fair Value Measureme21" sheetId="21" r:id="rId21"/>
    <s:sheet name="Note 6 - Prepaid Drilling Ser22" sheetId="22" r:id="rId22"/>
    <s:sheet name="Note 8 - Stock-based Awards_ Sc" sheetId="23" r:id="rId23"/>
    <s:sheet name="Note 8 - Stock-based Awards_ 24" sheetId="24" r:id="rId24"/>
    <s:sheet name="Note 9 - Commitments_ Schedule " sheetId="25" r:id="rId25"/>
    <s:sheet name="Note 2 - Summary of Significa26" sheetId="26" r:id="rId26"/>
    <s:sheet name="Note 3 - Fair Value Measureme27" sheetId="27" r:id="rId27"/>
    <s:sheet name="Note 4 - Entry into Property 28" sheetId="28" r:id="rId28"/>
    <s:sheet name="Note 5 - Investment in Joint 29" sheetId="29" r:id="rId29"/>
    <s:sheet name="Note 6 - Prepaid Drilling Ser30" sheetId="30" r:id="rId30"/>
    <s:sheet name="Note 6 - Prepaid Drilling Ser31" sheetId="31" r:id="rId31"/>
    <s:sheet name="Note 7 - Common Stock, Warran32" sheetId="32" r:id="rId32"/>
    <s:sheet name="Note 8 - Stock-based Awards (De" sheetId="33" r:id="rId33"/>
    <s:sheet name="Note 8 - Stock-based Awards_ 34" sheetId="34" r:id="rId34"/>
    <s:sheet name="Note 8 - Stock-based Awards_ 35" sheetId="35" r:id="rId35"/>
    <s:sheet name="Note 9 - Commitments_ Schedul36" sheetId="36" r:id="rId36"/>
    <s:sheet name="Note 10 - Subsequent Events (De" sheetId="37" r:id="rId37"/>
  </s:sheets>
  <s:definedNames/>
  <s:calcPr calcId="124519" calcMode="auto" fullCalcOnLoad="1"/>
</s:workbook>
</file>

<file path=xl/sharedStrings.xml><?xml version="1.0" encoding="utf-8"?>
<sst xmlns="http://schemas.openxmlformats.org/spreadsheetml/2006/main" uniqueCount="255">
  <si>
    <t>Document and Entity Information - shares</t>
  </si>
  <si>
    <t>3 Months Ended</t>
  </si>
  <si>
    <t>Dec. 31, 2015</t>
  </si>
  <si>
    <t>Feb. 11, 2016</t>
  </si>
  <si>
    <t>Document and Entity Information</t>
  </si>
  <si>
    <t>Entity Registrant Name</t>
  </si>
  <si>
    <t>Timberline Resources Corporation</t>
  </si>
  <si>
    <t>Document Type</t>
  </si>
  <si>
    <t>10-Q</t>
  </si>
  <si>
    <t>Document Period End Date</t>
  </si>
  <si>
    <t>Dec. 31,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tlr</t>
  </si>
  <si>
    <t>TIMBERLINE RESOURCES CORPORATION AND SUBSIDIARIES CONSOLIDATED BALANCE SHEETS (interim period unaudited) - USD ($)</t>
  </si>
  <si>
    <t>Sep. 30, 2015</t>
  </si>
  <si>
    <t>CURRENT ASSETS:</t>
  </si>
  <si>
    <t>Cash</t>
  </si>
  <si>
    <t>Prepaid expenses and other current assets</t>
  </si>
  <si>
    <t>Joint venture receivable</t>
  </si>
  <si>
    <t>TOTAL CURRENT ASSETS</t>
  </si>
  <si>
    <t>PROPERTY, MINERAL RIGHTS AND EQUIPMENT</t>
  </si>
  <si>
    <t>OTHER ASSETS:</t>
  </si>
  <si>
    <t>Investment in joint venture</t>
  </si>
  <si>
    <t>Restricted cash</t>
  </si>
  <si>
    <t>Deposits and other assets</t>
  </si>
  <si>
    <t>TOTAL OTHER ASSETS</t>
  </si>
  <si>
    <t>TOTAL ASSETS</t>
  </si>
  <si>
    <t>CURRENT LIABILITIES:</t>
  </si>
  <si>
    <t>Accounts payable</t>
  </si>
  <si>
    <t>Accrued expenses</t>
  </si>
  <si>
    <t>Accrued payroll, benefits and taxes</t>
  </si>
  <si>
    <t>TOTAL CURRENT LIABILITIES</t>
  </si>
  <si>
    <t>LONG-TERM LIABILITIES:</t>
  </si>
  <si>
    <t>Asset retirement obligation</t>
  </si>
  <si>
    <t>TOTAL LONG-TERM LIABILITIES</t>
  </si>
  <si>
    <t>COMMITMENTS</t>
  </si>
  <si>
    <t>[1]</t>
  </si>
  <si>
    <t xml:space="preserve"> </t>
  </si>
  <si>
    <t>STOCKHOLDERS' EQUITY:</t>
  </si>
  <si>
    <t>Common stock, $0.001 par value; 200,000,000 shares authorized, 13,331,946 and 13,331,946 shares issued and outstanding, respectively</t>
  </si>
  <si>
    <t>Additional paid-in capital</t>
  </si>
  <si>
    <t>Accumulated deficit</t>
  </si>
  <si>
    <t>TOTAL STOCKHOLDERS' EQUITY</t>
  </si>
  <si>
    <t>TOTAL LIABILITIES AND STOCKHOLDERS' EQUITY</t>
  </si>
  <si>
    <t>Notes 4 and 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UNAUDITED) - USD ($)</t>
  </si>
  <si>
    <t>Dec. 31, 2014</t>
  </si>
  <si>
    <t>OPERATING EXPENSES:</t>
  </si>
  <si>
    <t>Mineral exploration expenses</t>
  </si>
  <si>
    <t>Salaries and benefits</t>
  </si>
  <si>
    <t>Professional fees expense</t>
  </si>
  <si>
    <t>Insurance expense</t>
  </si>
  <si>
    <t>Other general and administrative expenses</t>
  </si>
  <si>
    <t>TOTAL OPERATING EXPENSES</t>
  </si>
  <si>
    <t>LOSS FROM OPERATIONS</t>
  </si>
  <si>
    <t>OTHER INCOME (EXPENSE):</t>
  </si>
  <si>
    <t>Foreign exchange gain/(loss)</t>
  </si>
  <si>
    <t>Miscellaneous other income</t>
  </si>
  <si>
    <t>TOTAL OTHER INCOME (EXPENSE)</t>
  </si>
  <si>
    <t>LOSS BEFORE INCOME TAXES</t>
  </si>
  <si>
    <t>NET LOSS</t>
  </si>
  <si>
    <t>NET LOSS PER SHARE AVAILABLE TO COMMON STOCKHOLDERS, BASIC AND DILUTED</t>
  </si>
  <si>
    <t>WEIGHTED AVERAGE SHARES OUTSTANDING, 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preciation and amortization</t>
  </si>
  <si>
    <t>Stock based compensation</t>
  </si>
  <si>
    <t>Accretion of asset retirement obligation</t>
  </si>
  <si>
    <t>Changes in operating assets and liabilities:</t>
  </si>
  <si>
    <t>Prepaid drilling services, prepaid expenses and other current assets, deposits and other assets</t>
  </si>
  <si>
    <t>Net cash used by operating activities</t>
  </si>
  <si>
    <t>CASH FLOWS FROM INVESTING ACTIVITIES:</t>
  </si>
  <si>
    <t>Purchase of property, mineral rights and equipment</t>
  </si>
  <si>
    <t>Proceeds from sale of property, mineral rights and equipment</t>
  </si>
  <si>
    <t>Refund of reclamation bond</t>
  </si>
  <si>
    <t>Net cash provided (used) by investing activities</t>
  </si>
  <si>
    <t>CASH FLOWS FROM FINANCING ACTIVITIES:</t>
  </si>
  <si>
    <t>Net cash provided by financing activities</t>
  </si>
  <si>
    <t>Net decrease in cash and cash equivalents</t>
  </si>
  <si>
    <t>CASH AT BEGINNING OF PERIOD</t>
  </si>
  <si>
    <t>CASH AT END OF PERIOD</t>
  </si>
  <si>
    <t>NON-CASH FINANCING AND INVESTING ACTIVITIES:</t>
  </si>
  <si>
    <t>Common stock issued for common stock payable</t>
  </si>
  <si>
    <t>Note 1 - Organization and Description of Business</t>
  </si>
  <si>
    <t>Notes</t>
  </si>
  <si>
    <t>Note 1 - Organization and Description of Business:</t>
  </si>
  <si>
    <t>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In 2006, we acquired Kettle Drilling, Inc. and its Mexican subsidiary, World Wide Exploration S.A. de C.V. (World Wide). In 2008, Kettle Drilling, Inc. changed its name to Timberline Drilling Incorporated (Timberline Drilling). In November 2011, we sold Timberline Drilling and World Wide and became solely a mineral exploration enterprise.</t>
  </si>
  <si>
    <t>Note 2 - Summary of Significant Accounting Policies</t>
  </si>
  <si>
    <t>Note 2 - Summary of Significant Accounting Policies:</t>
  </si>
  <si>
    <t xml:space="preserve">NOTE 2  SUMMARY OF SIGNIFICANT ACCOUNTING POLICIES: a. Basis of Presentation and Going Concern  The accompanying unaudited consolida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s ended December 31, 2015 are not necessarily indicative of the results that may be expected for the full year ending September 30, 2016. All amounts presented are in U.S. dollars. For further information refer to the financial statements and footnotes thereto in our Annual Report on Form 10-K for the fiscal year ended September 30, 2015. The consolidated financial statements for the three months ended December 31, 2015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b. Net Income (Loss) per Share The dilutive effect of convertible and outstanding securities, in periods of future income as of December 31, 2015 and 2014, would be as follows: 2015 2014 Stock options 577,615 568.334 Stock unit awards 675,000 - Warrants 12,500 25,000 Total possible dilution 1,265,115 593.334 At December 31, 2015 and 2014, the effect of the Companys outstanding options and common stock equivalents would have been anti-dilutive. c. Asset retirement obligation 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December 31, 2015 September 30, 2015 Input Hierarchy Level Assets: Cash $ 42,952 $ 500,965 Level 1 Restricted cash 756,657 764,662 Level 1 </t>
  </si>
  <si>
    <t>Note 4 - Entry into Property Option Agreement</t>
  </si>
  <si>
    <t xml:space="preserve">NOTE 4  ENTRY INTO PROPERTY OPTION AGREEMENT: On March 12, 2015 (the Effective Date), we entered into a property option agreement (Agreement) with Gunpoint Exploration Ltd. (Gunpoint), which closed on March 31, 2015. Gunpoint granted us an exclusive and irrevocable option (Option) to purchase a 100% interest in Gunpoints Talapoosa project (the Project) in western Nevada. Pursuant to the Agreement, we have the right to exercise the Option at any time beginning on March 31, 2015 and ending within thirty (30) months of March 12, 2015, unless sooner terminated (Option Period). As consideration for the Option, we agreed to issue two million (2,000,000) shares of common stock and pay $300,000+ in cash. A $100,000 cash payment was made on March 31, 2015. The common stock was valued at fair value on the Effective Date and capitalized with the cash payment of $100,000 for a total of $1,300,000. The remaining $200,000 cash payment was paid on September 23, 2015. The common stock was issued on March 31, 2015 and is being held in escrow. The shares are irrevocable and will be released to Gunpoint as follows: 25% on September 12, 2015; 25% on March 12, 2016; 25% on September 12, 2016; and 25% on March 12, 2017. Gunpoint will receive the total of 2,000,000 shares even if the Company does not exercise the Option. At any time during the Option Period, we may purchase 100% of Talapoosa by providing written notification thereof and paying to Gunpoint $10 million in cash (the Option Payment) within ninety (90) days of the notification date. Upon the date that Gunpoint receives the Option Payment (the Closing Date), we will have earned a 100% interest in the Project. For a period of five years following the Closing Date (Contingent Payment Period), should the daily price of gold (as determined by the London PM Fix) be fixed at or above $1,600 per ounce, on any single day during the Contingent Payment Period (the Initial Threshold Event) and at any time after the Initial Threshold Event during the Contingent Payment Period the daily price of gold (as determined by the London PM Fix) averages U.S.$1,600 per ounce or greater for a period of ninety (90) consecutive trading days (the Trigger Event), we shall be required to pay or cause to be paid to Gunpoint an additional payment of $10 million (the Contingent Payment) within ninety (90) days of the date that the Trigger Event is deemed to have occurred. The Contingent Payment shall consist of $5 million in cash, and the remainder shall be paid either in cash or in shares of our common stock or a combination thereof at our sole discretion. Following our exercise of the Option, effective as of the Closing Date, Gunpoint reserves a net smelter returns royalty in all minerals mined and removed from the Project, in the amount of one percent (1%). We may purchase the royalty from Gunpoint at any time for a cash payment of $3 million. </t>
  </si>
  <si>
    <t>Note 5 - Investment in Joint Venture</t>
  </si>
  <si>
    <t>Note 5 - Investment in Joint Venture:</t>
  </si>
  <si>
    <t xml:space="preserve">NOTE 5  INVESTMENT IN JOINT VENTURE: 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Under the Agreement, Highland contributed property and agreed to fund all future mine development costs at Butte Highlands. Both the Companys and Highlands share of development costs will be paid from proceeds of future mine production. The Operating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 On January 29, 2016, we executed a Member Interest Purchase Agreement (the Purchase Agreement) with New Jersey Mining Company (NJMC) pursuant to which we sold all of our 50% interest in the Butte Highlands, JV, LLC (the JV Interest). See Note 10  Subsequent Events. At December 31, 2015 and September 30, 2015, we have a receivable from BHJV for expenses incurred on behalf of BHJV in the amount of $5,761 and $5,761, respectively. </t>
  </si>
  <si>
    <t>Note 6 - Prepaid Drilling Services</t>
  </si>
  <si>
    <t>Note 6 - Prepaid Drilling Services:</t>
  </si>
  <si>
    <t xml:space="preserve">NOTE 6  PREPAID DRILLING SERVICES: During the year ended September 30, 2012, we obtained $1,100,000 in prepaid drilling services as a portion of the consideration received from the sale of Timberline Drilling. The prepayment amount represented discounts on future drilling services, or cash if we did not use the prepaid drilling services, to be provided by Timberline Drilling to us between November 2011 and November 2016. During the year ended September 30, 2014, we accepted $150,000 as settlement of the portion of the prepaid drilling services that was due to be paid to the Company in November 2014 ($220,000). During the year ended September 30, 2015, we used $75,685 in drilling services, and we accepted $275,000 as a settlement of the remaining portion of prepaid drilling services that was due to be paid to the Company in November 2015 ($144,315) and November 2016 ($220,000), resulting in an $89,315 loss on settlement of prepaid drilling services. As of September 30, 2015 and at December 31, 2015, the balance of the prepaid drilling services is nil. The following table summarizes activity in the Companys prepaid drilling services: Year ended September 30, 2015 Beginning balance $ 440,000 Cash received in lieu of drilling services (275,000) Loss on settlement of prepaid drilling services (89,315) Prepaid drilling services used (75,685) Less current portion - Ending balance $ 0 </t>
  </si>
  <si>
    <t>Note 7 - Common Stock, Warrants and Preferred Stock</t>
  </si>
  <si>
    <t>Note 7 - Common Stock, Warrants and Preferred Stock:</t>
  </si>
  <si>
    <t xml:space="preserve">NOTE 7  COMMON STOCK, WARRANTS AND PREFERRED STOCK: Private Placement In September 2015, in connection with the Transaction with Waterton (Note 6), we closed a private placement of our common stock. We sold 1,331,861 shares of common stock to Waterton at a price of $0.375 per share for gross proceeds of $499,448. Stock Issued for Mineral Rights, Property and Equipment In October 2014, pursuant to a mineral property lease and option agreement for mineral claims, we issued 83,334 restricted common shares with a value of $80,000 based upon the closing price of our shares of common stock on the date of issuance as quoted on the NYSE MKT. The value of these shares was listed as common stock payable on September 30, 2014. Stock Issued for Property Option Agreement On March 31, 2015, pursuant to a property option agreement (Note 4), we issued 2,000,000 restricted common shares with a value of $1,200,000 based upon the closing price of our shares of common stock as quoted on the NYSE MKT on March 12, 2015, the effective date of the property option agreement. Stock Issued for Compensation On January 27, 2015, we issued 100,000 restricted common shares for employee compensation. The shares were valued at $69,000 based upon the closing price of our shares of common stock on the date of issuance as quoted on the NYSE MKT. Warrants We issued 25,000 warrants during the year ended September 30, 2013 in connection with our public offerings. 12,500 of the warrants are exercisable on a cashless basis, at the holders option, for a two-year term commencing December 26, 2013. The remaining 12,500 warrants are exercisable on a cashless basis, at the holders option, for a two-year term commencing September 10, 2014. No warrants were issued during the three months ended December 31, 2015 or the year ended September 30, 2015, and no warrants were exercised or expired during the year ended September 30, 2015. 12,500 warrants expired during the three months ended December 31, 2015. There are 12,500 warrants remaining that expire on September 9, 2016.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8 - Stock-based Awards</t>
  </si>
  <si>
    <t>Note 8 - Stock-based Awards:</t>
  </si>
  <si>
    <t xml:space="preserve">NOTE 8  STOCK-BASED AWARDS: During the year ended September 30, 2015 our Board of Directors adopted and our stockholders approved the adoption of the Companys 2015 Stock and Incentive Plan. This plan replaces our 2005 Equity Incentive Plan, as amended. The aggregate number of shares that may be issued to employees, directors, and consultants under all stock-based awards made under the 2015 Stock and Incentive Plan is 4 million shares of our common stock. Upon exercise of stock-based awards, shares are issued from the available authorized shares of the Company. Option awards are granted with an exercise price equal to the fair value of our stock at the date of grant. The 2005 Equity Incentive Plan, as amended, terminated on May 28, 2015 and no stock or option awards may be granted under this plan after it was terminated. 533,778 stock options remain outstanding and may be exercised under the 2005 Equity Incentive Plan, as amended. During the three months ended December 31, 2015, 43,837 stock options and 675,000 stock unit awards were granted to certain employees by the Companys Board of Directors and vested immediately. Stock unit awards are awards granted under the Companys 2015 Stock and Incentive Plan which are payable in common shares of the Company upon the occurrence of certain events, achievement of certain milestones, or at a future date. Total compensation cost of options and stock unit awards for employees was $351,966 and $55,500 for the three months ended December 31, 2015 and 2014 respectively. These costs are classified under salaries and benefits expense. The fair value of the stock unit awards was determined by the closing price of the Companys common stock on the NYSE MKT on the grant date. The fair value of the option awards was estimated on the date of grant with a Black-Scholes option-pricing model using the assumptions noted in the following table: October 6, 2015 Expected volatility 110.4% Stock price on date of grant $0.50 Expected dividends - Expected term (in years) 3 Risk-free rate 0.90% Expected forfeiture rate 0% The following is a summary of our options issued under the Amended 2005 Equity Incentive Plan and the 2015 Stock and Incentive Plan: Options Weighted Average Exercise Price Outstanding at September 30, 2015 533,778 $ 2.48 Granted 43,837 0.50 Exercised - - Expired - - Outstanding at December 31, 2015 577,615 $ 2.33 Exercisable at December 31, 2015 577,615 $ 2.33 Weighted average fair value of options granted during the three months ended December 31, 2015 $ 0.33 Unrecognized compensation expense related to options at December 31, 2015 $ - Average remaining contractual term of options outstanding and exercisable at December 31, 2015 (years) Outstanding 3.31 Exercisable 3.31 The aggregate of options exercisable as of December 31, 2015 had an intrinsic value of nil based on the closing price of $0.17 per share of our common stock on December 31, 2015. </t>
  </si>
  <si>
    <t>Note 9 - Commitments</t>
  </si>
  <si>
    <t>Note 9 - Commitments:</t>
  </si>
  <si>
    <t xml:space="preserve">NOTE 9  COMMITMENTS : Real Estate Lease Commitments The Company has real estate lease commitments related to its main office in Coeur dAlene, Idaho and facilities in Eureka, Nevada and Sparks, Nevada. Total office lease expense from continuing operations is included in the consolidated statements of operations as follows: Three months ended December 31, 2015 2014 Mineral exploration expenses $ 16,050 $ 3,900 Other general and administrative expenses 10,500 10,500 Total $ 26,550 $ 14,400 Employment Agreements The Company has employment agreements with various executive employees that require certain termination benefits and payments in defined circumstances. </t>
  </si>
  <si>
    <t>Note 10 - Subsequent Events</t>
  </si>
  <si>
    <t>Note 10 - Subsequent Events:</t>
  </si>
  <si>
    <t xml:space="preserve">NOTE 10  SUBSEQUENT EVENTS : Sale of our Interest in Butte Highlands JV, LLC Subsequent to the quarter ended December 31, 2015, we decided to sell our interest in the Butte Highlands Joint Venture (See Note 5). On January 29, 2016, we executed a Member Interest Purchase Agreement (the Purchase Agreement) with New Jersey Mining Company (NJMC) pursuant to which we sold all of our 50% interest in the Butte Highlands, JV, LLC (the JV Interest). Pursuant to the Purchase Agreement, the parties agreed that consideration for the JV Interest consisted of, (i) two hundred and twenty-five thousand dollars ($225,000) and (ii) three million (3,000,000) restricted shares of New Jersey (New Jersey Shares). $50,000 of the cash consideration was paid on January 25, 2016 with the remaining $175,000 of the cash consideration and the New Jersey Shares paid at closing, which occurred on January 29, 2016. The total value of the consideration at the closing date was $447,900. Management Changes On December 21, 2015, the Board of Directors of the Company received a letter of resignation from Mr. Kiran Patankar, pursuant to which Mr. Patankar resigned as Chief Executive Officer and President of the Company effective January 20, 2016. Mr. Patankar claimed in his letter to the Board that his resignation was for good reason as set forth in Mr. Patankars employment agreement dated August 28, 2015. As such, Mr. Patankar would be owed severance payments by the Company as set forth in the agreement. The Companys Board disagrees with Mr. Patankars characterization of the resignation. On January 19, 2016, the Board dismissed effective immediately Mr. Kiran Patankar as President and Chief Executive Officer of the Company. No amounts have been accrued in the Companys financial statements as of December 31, 2015 for severance benefits or claims. Effective January 19, 2016, the Board accepted the resignation of Mr. Randal Hardy as Chief Financial Officer of the Company. In connection with Mr. Hardys resignation, Mr. Hardy has agreed to waive his rights to severance under his employment agreement in exchange for the issuance of 100,000 Stock Units (or equivalent equity securities) of the Company and continuation of his health benefits under the terms of his former employment agreement. Both Mr. Hardy and the Company have agreed to waive any and all claims they have against each other in relation to Mr. Hardys employment as Chief Financial Officer and his resignation from that office. Effective January 19, 2016, the Board appointed Mr. Steven A. Osterberg to serve as the Companys President and Chief Executive Officer and a director of the Company. Mr. Osterbergs compensation will not be altered or amended in relation to his appointment as President &amp; CEO or as a director. </t>
  </si>
  <si>
    <t>Note 2 - Summary of Significant Accounting Policies: a. Basis of Presentation (Policies)</t>
  </si>
  <si>
    <t>Policies</t>
  </si>
  <si>
    <t>a. Basis of Presentation</t>
  </si>
  <si>
    <t>The accompanying unaudited consolida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s ended December 31, 2015 are not necessarily indicative of the results that may be expected for the full year ending September 30, 2016. All amounts presented are in U.S. dollars. For further information refer to the financial statements and footnotes thereto in our Annual Report on Form 10-K for the fiscal year ended September 30, 2015.</t>
  </si>
  <si>
    <t>Note 2 - Summary of Significant Accounting Policies: a. Going Concern (Policies)</t>
  </si>
  <si>
    <t>a. Going Concern</t>
  </si>
  <si>
    <t>The consolidated financial statements for the three months ended December 31, 2015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Earnings Per Share, Policy (Policies)</t>
  </si>
  <si>
    <t>Earnings Per Share, Policy</t>
  </si>
  <si>
    <t>b. Net Income (Loss) per Share The dilutive effect of convertible and outstanding securities, in periods of future income as of December 31, 2015 and 2014, would be as follows: 2015 2014 Stock options 577,615 568.334 Stock unit awards 675,000 - Warrants 12,500 25,000 Total possible dilution 1,265,115 593.334 At December 31, 2015 and 2014, the effect of the Companys outstanding options and common stock equivalents would have been anti-dilutive.</t>
  </si>
  <si>
    <t>Note 2 - Summary of Significant Accounting Policies: c. Asset Retirement Obligations (Policies)</t>
  </si>
  <si>
    <t>c. Asset Retirement Obligations</t>
  </si>
  <si>
    <t xml:space="preserve">c. Asset retirement obligation  </t>
  </si>
  <si>
    <t>Note 2 -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2015 2014 Stock options 577,615 568.334 Stock unit awards 675,000 - Warrants 12,500 25,000 Total possible dilution 1,265,115 593.334</t>
  </si>
  <si>
    <t>Note 3 - Fair Value Measurements: Schedule of Fair Value, Assets and Liabilities Measured on Recurring Basis (Tables)</t>
  </si>
  <si>
    <t>Schedule of Fair Value, Assets and Liabilities Measured on Recurring Basis</t>
  </si>
  <si>
    <t xml:space="preserve"> December 31, 2015 September 30, 2015 Input Hierarchy Level Assets: Cash $ 42,952 $ 500,965 Level 1 Restricted cash 756,657 764,662 Level 1 </t>
  </si>
  <si>
    <t>Note 6 - Prepaid Drilling Services: Schedule of Other Assets (Tables)</t>
  </si>
  <si>
    <t>Schedule of Other Assets</t>
  </si>
  <si>
    <t xml:space="preserve"> Year ended September 30, 2015 Beginning balance $ 440,000 Cash received in lieu of drilling services (275,000) Loss on settlement of prepaid drilling services (89,315) Prepaid drilling services used (75,685) Less current portion - Ending balance $ 0</t>
  </si>
  <si>
    <t>Note 8 - Stock-based Awards: Schedule of Share-based Payment Award, Stock Options, Valuation Assumptions (Tables)</t>
  </si>
  <si>
    <t>Schedule of Share-based Payment Award, Stock Options, Valuation Assumptions</t>
  </si>
  <si>
    <t xml:space="preserve"> October 6, 2015 Expected volatility 110.4% Stock price on date of grant $0.50 Expected dividends - Expected term (in years) 3 Risk-free rate 0.90% Expected forfeiture rate 0%</t>
  </si>
  <si>
    <t>Note 8 - Stock-based Awards: Schedule of Share-based Compensation, Stock Options, Activity (Tables)</t>
  </si>
  <si>
    <t>Schedule of Share-based Compensation, Stock Options, Activity</t>
  </si>
  <si>
    <t xml:space="preserve"> Options Weighted Average Exercise Price Outstanding at September 30, 2015 533,778 $ 2.48 Granted 43,837 0.50 Exercised - - Expired - - Outstanding at December 31, 2015 577,615 $ 2.33 Exercisable at December 31, 2015 577,615 $ 2.33 Weighted average fair value of options granted during the three months ended December 31, 2015 $ 0.33 Unrecognized compensation expense related to options at December 31, 2015 $ - Average remaining contractual term of options outstanding and exercisable at December 31, 2015 (years) Outstanding 3.31 Exercisable 3.31 </t>
  </si>
  <si>
    <t>Note 9 - Commitments: Schedule of Rent Expense (Tables)</t>
  </si>
  <si>
    <t>Schedule of Rent Expense</t>
  </si>
  <si>
    <t xml:space="preserve"> Three months ended December 31, 2015 2014 Mineral exploration expenses $ 16,050 $ 3,900 Other general and administrative expenses 10,500 10,500 Total $ 26,550 $ 14,400</t>
  </si>
  <si>
    <t>Note 2 - Summary of Significant Accounting Policies: Earnings Per Share, Policy: Schedule of Antidilutive Securities Excluded from Computation of Earnings Per Share (Details) - shares</t>
  </si>
  <si>
    <t>Details</t>
  </si>
  <si>
    <t>Stock options</t>
  </si>
  <si>
    <t>Incremental common shares attributable to Stock Unit Award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Note 4 - Entry into Property Option Agreement (Details) - USD ($)</t>
  </si>
  <si>
    <t>Sep. 23, 2015</t>
  </si>
  <si>
    <t>Mar. 31, 2015</t>
  </si>
  <si>
    <t>Share issuance on equity method investment</t>
  </si>
  <si>
    <t>Gunpoint</t>
  </si>
  <si>
    <t>Cash payment on equity method investment</t>
  </si>
  <si>
    <t>Payments to Acquire Equity Method Investments</t>
  </si>
  <si>
    <t>Total payment on equity method investment</t>
  </si>
  <si>
    <t>Note 5 - Investment in Joint Venture (Details) - USD ($)</t>
  </si>
  <si>
    <t>Due from Affiliate, Current</t>
  </si>
  <si>
    <t>Note 6 - Prepaid Drilling Services (Details) - USD ($)</t>
  </si>
  <si>
    <t>12 Months Ended</t>
  </si>
  <si>
    <t>Sep. 30, 2014</t>
  </si>
  <si>
    <t>Sep. 30, 2012</t>
  </si>
  <si>
    <t>Prepaid drilling services acquired</t>
  </si>
  <si>
    <t>Cash received in lieu of drilling services</t>
  </si>
  <si>
    <t>Prepaid drilling services</t>
  </si>
  <si>
    <t>Loss on settlement of prepaid drilling services</t>
  </si>
  <si>
    <t>Note 6 - Prepaid Drilling Services: Schedule of Other Assets (Details)</t>
  </si>
  <si>
    <t>Sep. 30, 2015USD ($)</t>
  </si>
  <si>
    <t>Sep. 30, 2014USD ($)</t>
  </si>
  <si>
    <t>Beginning balance, Prepaid drilling services</t>
  </si>
  <si>
    <t>Note 7 - Common Stock, Warrants and Preferred Stock (Details) - USD ($)</t>
  </si>
  <si>
    <t>Sep. 30, 2013</t>
  </si>
  <si>
    <t>Dec. 31, 2012</t>
  </si>
  <si>
    <t>Common stock issued, mineral claims</t>
  </si>
  <si>
    <t>Common stock issued value, mineral claims</t>
  </si>
  <si>
    <t>Common stock issued stock, mineral claims</t>
  </si>
  <si>
    <t>Common stock compensation to employee, stock</t>
  </si>
  <si>
    <t>Common stock compensation to employee</t>
  </si>
  <si>
    <t>Warrants and Rights Outstanding</t>
  </si>
  <si>
    <t>Common Stock Public Offering, warrants issued</t>
  </si>
  <si>
    <t>Common Stock Public Offering, warrants issued and expired</t>
  </si>
  <si>
    <t>Common Stock Public Offering, warrants issued and outstanding</t>
  </si>
  <si>
    <t>Waterton</t>
  </si>
  <si>
    <t>Common stock issued for cash at $0.375 per share, stock</t>
  </si>
  <si>
    <t>Sale of Stock, Price Per Share</t>
  </si>
  <si>
    <t>Common stock issued for cash at $0.375 per share</t>
  </si>
  <si>
    <t>Note 8 - Stock-based Awards (Details) - USD ($)</t>
  </si>
  <si>
    <t>May. 28, 2015</t>
  </si>
  <si>
    <t>Outstanding</t>
  </si>
  <si>
    <t>Share-based Compensation Arrangement by Share-based Payment Award, Options, Grants in Period, Gross</t>
  </si>
  <si>
    <t>Share Based Compensation Arrangement By Share Based Payment Award Stock Units</t>
  </si>
  <si>
    <t>Share-based Compensation Arrangement by Share-based Payment Award, Compensation Cost</t>
  </si>
  <si>
    <t>Note 8 - Stock-based Awards: Schedule of Share-based Payment Award, Stock Options, Valuation Assumptions (Details)</t>
  </si>
  <si>
    <t>Dec. 31, 2015$ / shares</t>
  </si>
  <si>
    <t>Fair Value Assumptions, Expected Volatility Rate</t>
  </si>
  <si>
    <t>110.40%</t>
  </si>
  <si>
    <t>Stock price on date of grant</t>
  </si>
  <si>
    <t>Share-based Compensation Arrangement by Share-based Payment Award, Fair Value Assumptions, Expected Term</t>
  </si>
  <si>
    <t>3 years</t>
  </si>
  <si>
    <t>Fair Value Assumptions, Risk Free Interest Rate</t>
  </si>
  <si>
    <t>0.90%</t>
  </si>
  <si>
    <t>Sharebased Compensation Arrangement By Sharebased Payment Award FairValue Assumptions Expected Forfeiture Rate</t>
  </si>
  <si>
    <t>0.00%</t>
  </si>
  <si>
    <t>Note 8 - Stock-based Awards: Schedule of Share-based Compensation, Stock Options, Activity (Details) - $ / shares</t>
  </si>
  <si>
    <t>Weighted Average Exercise Price, Exercisable</t>
  </si>
  <si>
    <t>Weighted Average Exercise Price, Granted</t>
  </si>
  <si>
    <t>Exercisable</t>
  </si>
  <si>
    <t>Weighted average fair value of options granted</t>
  </si>
  <si>
    <t>Share-based Compensation Arrangement by Share-based Payment Award, Options, Exercisable, Weighted Average Remaining Contractual Term</t>
  </si>
  <si>
    <t>3 years 3 months 22 days</t>
  </si>
  <si>
    <t>Note 9 - Commitments: Schedule of Rent Expense (Details) - USD ($)</t>
  </si>
  <si>
    <t>Results of Operations Exploration Expense Mining</t>
  </si>
  <si>
    <t>Operating Leases, Rent Expense</t>
  </si>
  <si>
    <t>Note 10 - Subsequent Events (Details)</t>
  </si>
  <si>
    <t>Jan. 29, 2016</t>
  </si>
  <si>
    <t>Sale of our Interest in Butte Highlands JV, LLC</t>
  </si>
  <si>
    <t>Subsequent Event, Description</t>
  </si>
  <si>
    <t>Sale of our Interest in Butte Highlands JV, LLC Subsequent to the quarter ended December 31, 2015, we decided to sell our interest in the Butte Highlands Joint Venture (See Note 5). On January 29, 2016, we executed a Member Interest Purchase Agreement (the &amp;#147;Purchase Agreement&amp;#148;) with New Jersey Mining Company (&amp;#147;NJMC&amp;#148;) pursuant to which we sold all of our 50% interest in the Butte Highlands, JV, LLC (the &amp;#147;JV Interest&amp;#148;). Pursuant to the Purchase Agreement, the parties agreed that consideration for the JV Interest consisted of, (i) two hundred and twenty-five thousand dollars ($225,000) and (ii) three million (3,000,000) restricted shares of New Jersey (&amp;#147;New Jersey Shares&amp;#148;). $50,000 of the cash consideration was paid on January 25, 2016 with the remaining $175,000 of the cash consideration and the New Jersey Shares paid at closing, which occurred on January 29, 2016. The total value of the consideration at the closing date was $447,900.</t>
  </si>
  <si>
    <t>Value of Consideration Received</t>
  </si>
  <si>
    <t>Management Changes</t>
  </si>
  <si>
    <t>Management Changes On December 21, 2015, the Board of Directors of the Company received a letter of resignation from Mr. Kiran Patankar, pursuant to which Mr. Patankar resigned as Chief Executive Officer and President of the Company effective January 20, 2016. Mr. Patankar claimed in his letter to the Board that his resignation was for &amp;#147;good reason&amp;#148; as set forth in Mr. Patankar&amp;#146;s employment agreement dated August 28, 2015. As such, Mr. Patankar would be owed severance payments by the Company as set forth in the agreement. The Company&amp;#146;s Board disagrees with Mr. Patankar&amp;#146;s characterization of the resignation. On January 19, 2016, the Board dismissed effective immediately Mr. Kiran Patankar as President and Chief Executive Officer of the Company. No amounts have been accrued in the Company&amp;#146;s financial statements as of December 31, 2015 for severance benefits or claims. Effective January 19, 2016, the Board accepted the resignation of Mr. Randal Hardy as Chief Financial Officer of the Company. In connection with Mr. Hardy&amp;#146;s resignation, Mr. Hardy has agreed to waive his rights to severance under his employment agreement in exchange for the issuance of 100,000 Stock Units (or equivalent equity securities) of the Company and continuation of his health benefits under the terms of his former employment agreement. Both Mr. Hardy and the Company have agreed to waive any and all claims they have against each other in relation to Mr. Hardy&amp;#146;s employment as Chief Financial Officer and his resignation from that office. Effective January 19, 2016, the Board appointed Mr. Steven A. Osterberg to serve as the Company&amp;#146;s President and Chief Executive Officer and a director of the Company. Mr. Osterberg&amp;#146;s compensation will not be altered or amended in relation to his appointment as President &amp; CEO or as a directo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288750</v>
      </c>
    </row>
    <row spans="1:3" r="9">
      <c s="4" r="A9" t="s">
        <v>14</v>
      </c>
      <c s="4" r="B9" t="s">
        <v>15</v>
      </c>
    </row>
    <row spans="1:3" r="10">
      <c s="4" r="A10" t="s">
        <v>16</v>
      </c>
      <c s="6" r="C10" t="n">
        <v>13331946</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3</v>
      </c>
      <c s="2" r="B1" t="s">
        <v>1</v>
      </c>
    </row>
    <row spans="1:2" r="2">
      <c s="2" r="B2" t="s">
        <v>2</v>
      </c>
    </row>
    <row spans="1:2" r="3">
      <c s="3" r="A3" t="s">
        <v>112</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6</v>
      </c>
      <c s="2" r="B1" t="s">
        <v>1</v>
      </c>
    </row>
    <row spans="1:2" r="2">
      <c s="2" r="B2" t="s">
        <v>2</v>
      </c>
    </row>
    <row spans="1:2" r="3">
      <c s="3" r="A3" t="s">
        <v>112</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9</v>
      </c>
      <c s="2" r="B1" t="s">
        <v>1</v>
      </c>
    </row>
    <row spans="1:2" r="2">
      <c s="2" r="B2" t="s">
        <v>2</v>
      </c>
    </row>
    <row spans="1:2" r="3">
      <c s="3" r="A3" t="s">
        <v>112</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2</v>
      </c>
      <c s="2" r="B1" t="s">
        <v>1</v>
      </c>
    </row>
    <row spans="1:2" r="2">
      <c s="2" r="B2" t="s">
        <v>2</v>
      </c>
    </row>
    <row spans="1:2" r="3">
      <c s="3" r="A3" t="s">
        <v>112</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12</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1</v>
      </c>
    </row>
    <row spans="1:2" r="2">
      <c s="2" r="B2" t="s">
        <v>2</v>
      </c>
    </row>
    <row spans="1:2" r="3">
      <c s="3" r="A3" t="s">
        <v>112</v>
      </c>
    </row>
    <row spans="1:2" r="4">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2</v>
      </c>
    </row>
    <row spans="1:2" r="4">
      <c s="4" r="A4" t="s">
        <v>146</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2</v>
      </c>
    </row>
    <row spans="1:2" r="4">
      <c s="4" r="A4" t="s">
        <v>149</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spans="1:2" r="1">
      <c s="1" r="A1" t="s">
        <v>151</v>
      </c>
      <c s="2" r="B1" t="s">
        <v>1</v>
      </c>
    </row>
    <row spans="1:2" r="2">
      <c s="2" r="B2" t="s">
        <v>2</v>
      </c>
    </row>
    <row spans="1:2" r="3">
      <c s="3" r="A3" t="s">
        <v>142</v>
      </c>
    </row>
    <row spans="1:2" r="4">
      <c s="4" r="A4" t="s">
        <v>152</v>
      </c>
      <c s="4" r="B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v>
      </c>
      <c s="2" r="C1" t="s">
        <v>2</v>
      </c>
      <c s="2" r="D1" t="s">
        <v>30</v>
      </c>
    </row>
    <row spans="1:4" r="2">
      <c s="3" r="A2" t="s">
        <v>31</v>
      </c>
    </row>
    <row spans="1:4" r="3">
      <c s="4" r="A3" t="s">
        <v>32</v>
      </c>
      <c s="7" r="C3" t="n">
        <v>42952</v>
      </c>
      <c s="7" r="D3" t="n">
        <v>500965</v>
      </c>
    </row>
    <row spans="1:4" r="4">
      <c s="4" r="A4" t="s">
        <v>33</v>
      </c>
      <c s="6" r="C4" t="n">
        <v>15058</v>
      </c>
      <c s="6" r="D4" t="n">
        <v>23589</v>
      </c>
    </row>
    <row spans="1:4" r="5">
      <c s="4" r="A5" t="s">
        <v>34</v>
      </c>
      <c s="6" r="C5" t="n">
        <v>5761</v>
      </c>
      <c s="6" r="D5" t="n">
        <v>5761</v>
      </c>
    </row>
    <row spans="1:4" r="6">
      <c s="4" r="A6" t="s">
        <v>35</v>
      </c>
      <c s="6" r="C6" t="n">
        <v>63771</v>
      </c>
      <c s="6" r="D6" t="n">
        <v>530315</v>
      </c>
    </row>
    <row spans="1:4" r="7">
      <c s="4" r="A7" t="s">
        <v>36</v>
      </c>
      <c s="6" r="C7" t="n">
        <v>15305278</v>
      </c>
      <c s="6" r="D7" t="n">
        <v>15277257</v>
      </c>
    </row>
    <row spans="1:4" r="8">
      <c s="3" r="A8" t="s">
        <v>37</v>
      </c>
    </row>
    <row spans="1:4" r="9">
      <c s="4" r="A9" t="s">
        <v>38</v>
      </c>
      <c s="6" r="C9" t="n">
        <v>642450</v>
      </c>
      <c s="6" r="D9" t="n">
        <v>642450</v>
      </c>
    </row>
    <row spans="1:4" r="10">
      <c s="4" r="A10" t="s">
        <v>39</v>
      </c>
      <c s="6" r="C10" t="n">
        <v>756657</v>
      </c>
      <c s="6" r="D10" t="n">
        <v>764662</v>
      </c>
    </row>
    <row spans="1:4" r="11">
      <c s="4" r="A11" t="s">
        <v>40</v>
      </c>
      <c s="6" r="C11" t="n">
        <v>9750</v>
      </c>
      <c s="6" r="D11" t="n">
        <v>9750</v>
      </c>
    </row>
    <row spans="1:4" r="12">
      <c s="4" r="A12" t="s">
        <v>41</v>
      </c>
      <c s="6" r="C12" t="n">
        <v>1408857</v>
      </c>
      <c s="6" r="D12" t="n">
        <v>1416862</v>
      </c>
    </row>
    <row spans="1:4" r="13">
      <c s="4" r="A13" t="s">
        <v>42</v>
      </c>
      <c s="6" r="C13" t="n">
        <v>16777906</v>
      </c>
      <c s="6" r="D13" t="n">
        <v>17224434</v>
      </c>
    </row>
    <row spans="1:4" r="14">
      <c s="3" r="A14" t="s">
        <v>43</v>
      </c>
    </row>
    <row spans="1:4" r="15">
      <c s="4" r="A15" t="s">
        <v>44</v>
      </c>
      <c s="6" r="C15" t="n">
        <v>231321</v>
      </c>
      <c s="6" r="D15" t="n">
        <v>219474</v>
      </c>
    </row>
    <row spans="1:4" r="16">
      <c s="4" r="A16" t="s">
        <v>45</v>
      </c>
      <c s="6" r="C16" t="n">
        <v>275000</v>
      </c>
      <c s="6" r="D16" t="n">
        <v>313048</v>
      </c>
    </row>
    <row spans="1:4" r="17">
      <c s="4" r="A17" t="s">
        <v>46</v>
      </c>
      <c s="6" r="C17" t="n">
        <v>140920</v>
      </c>
      <c s="6" r="D17" t="n">
        <v>130965</v>
      </c>
    </row>
    <row spans="1:4" r="18">
      <c s="4" r="A18" t="s">
        <v>47</v>
      </c>
      <c s="6" r="C18" t="n">
        <v>647241</v>
      </c>
      <c s="6" r="D18" t="n">
        <v>663487</v>
      </c>
    </row>
    <row spans="1:4" r="19">
      <c s="3" r="A19" t="s">
        <v>48</v>
      </c>
    </row>
    <row spans="1:4" r="20">
      <c s="4" r="A20" t="s">
        <v>49</v>
      </c>
      <c s="6" r="C20" t="n">
        <v>140391</v>
      </c>
      <c s="6" r="D20" t="n">
        <v>138720</v>
      </c>
    </row>
    <row spans="1:4" r="21">
      <c s="4" r="A21" t="s">
        <v>50</v>
      </c>
      <c s="7" r="C21" t="n">
        <v>140391</v>
      </c>
      <c s="7" r="D21" t="n">
        <v>138720</v>
      </c>
    </row>
    <row spans="1:4" r="22">
      <c s="4" r="A22" t="s">
        <v>51</v>
      </c>
      <c s="4" r="B22" t="s">
        <v>52</v>
      </c>
      <c s="4" r="C22" t="s">
        <v>53</v>
      </c>
      <c s="4" r="D22" t="s">
        <v>53</v>
      </c>
    </row>
    <row spans="1:4" r="23">
      <c s="3" r="A23" t="s">
        <v>54</v>
      </c>
    </row>
    <row spans="1:4" r="24">
      <c s="4" r="A24" t="s">
        <v>55</v>
      </c>
      <c s="7" r="C24" t="n">
        <v>13332</v>
      </c>
      <c s="7" r="D24" t="n">
        <v>13332</v>
      </c>
    </row>
    <row spans="1:4" r="25">
      <c s="4" r="A25" t="s">
        <v>56</v>
      </c>
      <c s="6" r="C25" t="n">
        <v>65896483</v>
      </c>
      <c s="6" r="D25" t="n">
        <v>65544517</v>
      </c>
    </row>
    <row spans="1:4" r="26">
      <c s="4" r="A26" t="s">
        <v>57</v>
      </c>
      <c s="6" r="C26" t="n">
        <v>-49919541</v>
      </c>
      <c s="6" r="D26" t="n">
        <v>-49135622</v>
      </c>
    </row>
    <row spans="1:4" r="27">
      <c s="4" r="A27" t="s">
        <v>58</v>
      </c>
      <c s="6" r="C27" t="n">
        <v>15990274</v>
      </c>
      <c s="6" r="D27" t="n">
        <v>16422227</v>
      </c>
    </row>
    <row spans="1:4" r="28">
      <c s="4" r="A28" t="s">
        <v>59</v>
      </c>
      <c s="7" r="C28" t="n">
        <v>16777906</v>
      </c>
      <c s="7" r="D28" t="n">
        <v>17224434</v>
      </c>
    </row>
    <row spans="1:4" r="29">
      <c r="A29" t="n"/>
    </row>
    <row spans="1:4" r="30">
      <c s="4" r="A30" t="s">
        <v>52</v>
      </c>
      <c s="4" r="B30" t="s">
        <v>60</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5</v>
      </c>
    </row>
    <row spans="1:2" r="4">
      <c s="4" r="A4" t="s">
        <v>159</v>
      </c>
      <c s="4"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1</v>
      </c>
      <c s="2" r="B1" t="s">
        <v>1</v>
      </c>
    </row>
    <row spans="1:2" r="2">
      <c s="2" r="B2" t="s">
        <v>2</v>
      </c>
    </row>
    <row spans="1:2" r="3">
      <c s="3" r="A3" t="s">
        <v>155</v>
      </c>
    </row>
    <row spans="1:2" r="4">
      <c s="4" r="A4" t="s">
        <v>162</v>
      </c>
      <c s="4" r="B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55</v>
      </c>
    </row>
    <row spans="1:2" r="4">
      <c s="4" r="A4" t="s">
        <v>165</v>
      </c>
      <c s="4" r="B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55</v>
      </c>
    </row>
    <row spans="1:2" r="4">
      <c s="4" r="A4" t="s">
        <v>168</v>
      </c>
      <c s="4" r="B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0</v>
      </c>
      <c s="2" r="B1" t="s">
        <v>1</v>
      </c>
    </row>
    <row spans="1:2" r="2">
      <c s="2" r="B2" t="s">
        <v>2</v>
      </c>
    </row>
    <row spans="1:2" r="3">
      <c s="3" r="A3" t="s">
        <v>155</v>
      </c>
    </row>
    <row spans="1:2" r="4">
      <c s="4" r="A4" t="s">
        <v>171</v>
      </c>
      <c s="4" r="B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3</v>
      </c>
      <c s="2" r="B1" t="s">
        <v>1</v>
      </c>
    </row>
    <row spans="1:3" r="2">
      <c s="2" r="B2" t="s">
        <v>2</v>
      </c>
      <c s="2" r="C2" t="s">
        <v>72</v>
      </c>
    </row>
    <row spans="1:3" r="3">
      <c s="3" r="A3" t="s">
        <v>174</v>
      </c>
    </row>
    <row spans="1:3" r="4">
      <c s="4" r="A4" t="s">
        <v>175</v>
      </c>
      <c s="6" r="B4" t="n">
        <v>577615</v>
      </c>
      <c s="10" r="C4" t="n">
        <v>568.3339999999999</v>
      </c>
    </row>
    <row spans="1:3" r="5">
      <c s="4" r="A5" t="s">
        <v>176</v>
      </c>
      <c s="6" r="B5" t="n">
        <v>675000</v>
      </c>
    </row>
    <row spans="1:3" r="6">
      <c s="4" r="A6" t="s">
        <v>177</v>
      </c>
      <c s="6" r="B6" t="n">
        <v>12500</v>
      </c>
      <c s="6" r="C6" t="n">
        <v>25000</v>
      </c>
    </row>
    <row spans="1:3" r="7">
      <c s="4" r="A7" t="s">
        <v>178</v>
      </c>
      <c s="6" r="B7" t="n">
        <v>1265115</v>
      </c>
      <c s="10" r="C7" t="n">
        <v>593.33399999999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9</v>
      </c>
      <c s="2" r="B1" t="s">
        <v>2</v>
      </c>
      <c s="2" r="C1" t="s">
        <v>30</v>
      </c>
    </row>
    <row spans="1:3" r="2">
      <c s="3" r="A2" t="s">
        <v>174</v>
      </c>
    </row>
    <row spans="1:3" r="3">
      <c s="4" r="A3" t="s">
        <v>180</v>
      </c>
      <c s="7" r="B3" t="n">
        <v>42952</v>
      </c>
      <c s="7" r="C3" t="n">
        <v>500965</v>
      </c>
    </row>
    <row spans="1:3" r="4">
      <c s="4" r="A4" t="s">
        <v>181</v>
      </c>
      <c s="7" r="B4" t="n">
        <v>756657</v>
      </c>
      <c s="7" r="C4" t="n">
        <v>7646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182</v>
      </c>
      <c s="2" r="B1" t="s">
        <v>183</v>
      </c>
      <c s="2" r="C1" t="s">
        <v>184</v>
      </c>
      <c s="2" r="D1" t="s">
        <v>30</v>
      </c>
    </row>
    <row spans="1:4" r="2">
      <c s="4" r="A2" t="s">
        <v>185</v>
      </c>
      <c s="6" r="C2" t="n">
        <v>2000000</v>
      </c>
    </row>
    <row spans="1:4" r="3">
      <c s="4" r="A3" t="s">
        <v>186</v>
      </c>
    </row>
    <row spans="1:4" r="4">
      <c s="4" r="A4" t="s">
        <v>187</v>
      </c>
      <c s="7" r="D4" t="n">
        <v>300000</v>
      </c>
    </row>
    <row spans="1:4" r="5">
      <c s="4" r="A5" t="s">
        <v>188</v>
      </c>
      <c s="7" r="B5" t="n">
        <v>200000</v>
      </c>
      <c s="7" r="C5" t="n">
        <v>100000</v>
      </c>
    </row>
    <row spans="1:4" r="6">
      <c s="4" r="A6" t="s">
        <v>189</v>
      </c>
      <c s="7" r="D6" t="n">
        <v>1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90</v>
      </c>
      <c s="2" r="B1" t="s">
        <v>2</v>
      </c>
      <c s="2" r="C1" t="s">
        <v>30</v>
      </c>
    </row>
    <row spans="1:3" r="2">
      <c s="3" r="A2" t="s">
        <v>174</v>
      </c>
    </row>
    <row spans="1:3" r="3">
      <c s="4" r="A3" t="s">
        <v>191</v>
      </c>
      <c s="7" r="B3" t="n">
        <v>5761</v>
      </c>
      <c s="7" r="C3" t="n">
        <v>57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1</v>
      </c>
      <c s="2" r="B1" t="s">
        <v>2</v>
      </c>
      <c s="2" r="C1" t="s">
        <v>30</v>
      </c>
    </row>
    <row spans="1:3" r="2">
      <c s="3" r="A2" t="s">
        <v>62</v>
      </c>
    </row>
    <row spans="1:3" r="3">
      <c s="4" r="A3" t="s">
        <v>63</v>
      </c>
      <c s="8" r="B3" t="n">
        <v>0.01</v>
      </c>
      <c s="8" r="C3" t="n">
        <v>0.01</v>
      </c>
    </row>
    <row spans="1:3" r="4">
      <c s="4" r="A4" t="s">
        <v>64</v>
      </c>
      <c s="6" r="B4" t="n">
        <v>10000000</v>
      </c>
      <c s="6" r="C4" t="n">
        <v>10000000</v>
      </c>
    </row>
    <row spans="1:3" r="5">
      <c s="4" r="A5" t="s">
        <v>65</v>
      </c>
      <c s="6" r="B5" t="n">
        <v>0</v>
      </c>
      <c s="6" r="C5" t="n">
        <v>0</v>
      </c>
    </row>
    <row spans="1:3" r="6">
      <c s="4" r="A6" t="s">
        <v>66</v>
      </c>
      <c s="6" r="B6" t="n">
        <v>0</v>
      </c>
      <c s="6" r="C6" t="n">
        <v>0</v>
      </c>
    </row>
    <row spans="1:3" r="7">
      <c s="4" r="A7" t="s">
        <v>67</v>
      </c>
      <c s="9" r="B7" t="n">
        <v>0.001</v>
      </c>
      <c s="9" r="C7" t="n">
        <v>0.001</v>
      </c>
    </row>
    <row spans="1:3" r="8">
      <c s="4" r="A8" t="s">
        <v>68</v>
      </c>
      <c s="6" r="B8" t="n">
        <v>200000000</v>
      </c>
      <c s="6" r="C8" t="n">
        <v>200000000</v>
      </c>
    </row>
    <row spans="1:3" r="9">
      <c s="4" r="A9" t="s">
        <v>69</v>
      </c>
      <c s="6" r="B9" t="n">
        <v>13331946</v>
      </c>
      <c s="6" r="C9" t="n">
        <v>13331946</v>
      </c>
    </row>
    <row spans="1:3" r="10">
      <c s="4" r="A10" t="s">
        <v>70</v>
      </c>
      <c s="6" r="B10" t="n">
        <v>13331946</v>
      </c>
      <c s="6" r="C10" t="n">
        <v>13331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192</v>
      </c>
      <c s="2" r="B1" t="s">
        <v>193</v>
      </c>
    </row>
    <row spans="1:4" r="2">
      <c s="2" r="B2" t="s">
        <v>30</v>
      </c>
      <c s="2" r="C2" t="s">
        <v>194</v>
      </c>
      <c s="2" r="D2" t="s">
        <v>195</v>
      </c>
    </row>
    <row spans="1:4" r="3">
      <c s="3" r="A3" t="s">
        <v>174</v>
      </c>
    </row>
    <row spans="1:4" r="4">
      <c s="4" r="A4" t="s">
        <v>196</v>
      </c>
      <c s="7" r="D4" t="n">
        <v>1100000</v>
      </c>
    </row>
    <row spans="1:4" r="5">
      <c s="4" r="A5" t="s">
        <v>197</v>
      </c>
      <c s="7" r="B5" t="n">
        <v>275000</v>
      </c>
      <c s="7" r="C5" t="n">
        <v>150000</v>
      </c>
    </row>
    <row spans="1:4" r="6">
      <c s="4" r="A6" t="s">
        <v>198</v>
      </c>
      <c s="6" r="B6" t="n">
        <v>75685</v>
      </c>
    </row>
    <row spans="1:4" r="7">
      <c s="4" r="A7" t="s">
        <v>197</v>
      </c>
      <c s="6" r="B7" t="n">
        <v>275000</v>
      </c>
      <c s="7" r="C7" t="n">
        <v>150000</v>
      </c>
    </row>
    <row spans="1:4" r="8">
      <c s="4" r="A8" t="s">
        <v>199</v>
      </c>
      <c s="7" r="B8" t="n">
        <v>8931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s="1" r="A1" t="s">
        <v>200</v>
      </c>
      <c s="2" r="B1" t="s">
        <v>193</v>
      </c>
    </row>
    <row spans="1:3" r="2">
      <c s="2" r="B2" t="s">
        <v>201</v>
      </c>
      <c s="2" r="C2" t="s">
        <v>202</v>
      </c>
    </row>
    <row spans="1:3" r="3">
      <c s="3" r="A3" t="s">
        <v>174</v>
      </c>
    </row>
    <row spans="1:3" r="4">
      <c s="4" r="A4" t="s">
        <v>203</v>
      </c>
      <c s="6" r="B4" t="n">
        <v>440000</v>
      </c>
    </row>
    <row spans="1:3" r="5">
      <c s="4" r="A5" t="s">
        <v>197</v>
      </c>
      <c s="7" r="B5" t="n">
        <v>-275000</v>
      </c>
      <c s="7" r="C5" t="n">
        <v>-150000</v>
      </c>
    </row>
    <row spans="1:3" r="6">
      <c s="4" r="A6" t="s">
        <v>199</v>
      </c>
      <c s="6" r="B6" t="n">
        <v>-89315</v>
      </c>
    </row>
    <row spans="1:3" r="7">
      <c s="4" r="A7" t="s">
        <v>198</v>
      </c>
      <c s="6" r="B7" t="n">
        <v>-75685</v>
      </c>
    </row>
    <row spans="1:3" r="8">
      <c s="4" r="A8" t="s">
        <v>198</v>
      </c>
      <c s="7" r="B8"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spans="1:6" r="1">
      <c s="1" r="A1" t="s">
        <v>204</v>
      </c>
      <c s="2" r="B1" t="s">
        <v>1</v>
      </c>
      <c s="2" r="C1" t="s">
        <v>193</v>
      </c>
    </row>
    <row spans="1:6" r="2">
      <c s="2" r="B2" t="s">
        <v>2</v>
      </c>
      <c s="2" r="C2" t="s">
        <v>30</v>
      </c>
      <c s="2" r="D2" t="s">
        <v>194</v>
      </c>
      <c s="2" r="E2" t="s">
        <v>205</v>
      </c>
      <c s="2" r="F2" t="s">
        <v>206</v>
      </c>
    </row>
    <row spans="1:6" r="3">
      <c s="4" r="A3" t="s">
        <v>207</v>
      </c>
      <c s="6" r="D3" t="n">
        <v>83334</v>
      </c>
    </row>
    <row spans="1:6" r="4">
      <c s="4" r="A4" t="s">
        <v>208</v>
      </c>
      <c s="7" r="D4" t="n">
        <v>80000</v>
      </c>
    </row>
    <row spans="1:6" r="5">
      <c s="4" r="A5" t="s">
        <v>209</v>
      </c>
      <c s="6" r="C5" t="n">
        <v>2000000</v>
      </c>
    </row>
    <row spans="1:6" r="6">
      <c s="4" r="A6" t="s">
        <v>208</v>
      </c>
      <c s="7" r="C6" t="n">
        <v>1200000</v>
      </c>
    </row>
    <row spans="1:6" r="7">
      <c s="4" r="A7" t="s">
        <v>210</v>
      </c>
      <c s="6" r="C7" t="n">
        <v>100000</v>
      </c>
    </row>
    <row spans="1:6" r="8">
      <c s="4" r="A8" t="s">
        <v>211</v>
      </c>
      <c s="7" r="C8" t="n">
        <v>69000</v>
      </c>
    </row>
    <row spans="1:6" r="9">
      <c s="4" r="A9" t="s">
        <v>212</v>
      </c>
      <c s="7" r="E9" t="n">
        <v>25000</v>
      </c>
    </row>
    <row spans="1:6" r="10">
      <c s="4" r="A10" t="s">
        <v>213</v>
      </c>
      <c s="6" r="E10" t="n">
        <v>12500</v>
      </c>
      <c s="6" r="F10" t="n">
        <v>12500</v>
      </c>
    </row>
    <row spans="1:6" r="11">
      <c s="4" r="A11" t="s">
        <v>214</v>
      </c>
      <c s="6" r="B11" t="n">
        <v>12500</v>
      </c>
    </row>
    <row spans="1:6" r="12">
      <c s="4" r="A12" t="s">
        <v>215</v>
      </c>
      <c s="6" r="B12" t="n">
        <v>12500</v>
      </c>
    </row>
    <row spans="1:6" r="13">
      <c s="4" r="A13" t="s">
        <v>64</v>
      </c>
      <c s="6" r="B13" t="n">
        <v>10000000</v>
      </c>
      <c s="6" r="C13" t="n">
        <v>10000000</v>
      </c>
    </row>
    <row spans="1:6" r="14">
      <c s="4" r="A14" t="s">
        <v>63</v>
      </c>
      <c s="8" r="B14" t="n">
        <v>0.01</v>
      </c>
      <c s="8" r="C14" t="n">
        <v>0.01</v>
      </c>
    </row>
    <row spans="1:6" r="15">
      <c s="4" r="A15" t="s">
        <v>216</v>
      </c>
    </row>
    <row spans="1:6" r="16">
      <c s="4" r="A16" t="s">
        <v>217</v>
      </c>
      <c s="6" r="B16" t="n">
        <v>1331861</v>
      </c>
    </row>
    <row spans="1:6" r="17">
      <c s="4" r="A17" t="s">
        <v>218</v>
      </c>
      <c s="9" r="B17" t="n">
        <v>0.375</v>
      </c>
    </row>
    <row spans="1:6" r="18">
      <c s="4" r="A18" t="s">
        <v>219</v>
      </c>
      <c s="7" r="B18" t="n">
        <v>49944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20</v>
      </c>
      <c s="2" r="B1" t="s">
        <v>1</v>
      </c>
    </row>
    <row spans="1:5" r="2">
      <c s="2" r="B2" t="s">
        <v>2</v>
      </c>
      <c s="2" r="C2" t="s">
        <v>72</v>
      </c>
      <c s="2" r="D2" t="s">
        <v>30</v>
      </c>
      <c s="2" r="E2" t="s">
        <v>221</v>
      </c>
    </row>
    <row spans="1:5" r="3">
      <c s="3" r="A3" t="s">
        <v>174</v>
      </c>
    </row>
    <row spans="1:5" r="4">
      <c s="4" r="A4" t="s">
        <v>222</v>
      </c>
      <c s="6" r="B4" t="n">
        <v>577615</v>
      </c>
      <c s="6" r="D4" t="n">
        <v>533778</v>
      </c>
      <c s="6" r="E4" t="n">
        <v>533778</v>
      </c>
    </row>
    <row spans="1:5" r="5">
      <c s="4" r="A5" t="s">
        <v>223</v>
      </c>
      <c s="6" r="B5" t="n">
        <v>43837</v>
      </c>
    </row>
    <row spans="1:5" r="6">
      <c s="4" r="A6" t="s">
        <v>224</v>
      </c>
      <c s="6" r="B6" t="n">
        <v>675000</v>
      </c>
    </row>
    <row spans="1:5" r="7">
      <c s="4" r="A7" t="s">
        <v>225</v>
      </c>
      <c s="7" r="B7" t="n">
        <v>351966</v>
      </c>
      <c s="7" r="C7" t="n">
        <v>55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226</v>
      </c>
      <c s="2" r="B1" t="s">
        <v>1</v>
      </c>
    </row>
    <row spans="1:2" r="2">
      <c s="2" r="B2" t="s">
        <v>227</v>
      </c>
    </row>
    <row spans="1:2" r="3">
      <c s="3" r="A3" t="s">
        <v>174</v>
      </c>
    </row>
    <row spans="1:2" r="4">
      <c s="4" r="A4" t="s">
        <v>228</v>
      </c>
      <c s="4" r="B4" t="s">
        <v>229</v>
      </c>
    </row>
    <row spans="1:2" r="5">
      <c s="4" r="A5" t="s">
        <v>230</v>
      </c>
      <c s="8" r="B5" t="n">
        <v>0.5</v>
      </c>
    </row>
    <row spans="1:2" r="6">
      <c s="4" r="A6" t="s">
        <v>231</v>
      </c>
      <c s="4" r="B6" t="s">
        <v>232</v>
      </c>
    </row>
    <row spans="1:2" r="7">
      <c s="4" r="A7" t="s">
        <v>233</v>
      </c>
      <c s="4" r="B7" t="s">
        <v>234</v>
      </c>
    </row>
    <row spans="1:2" r="8">
      <c s="4" r="A8" t="s">
        <v>235</v>
      </c>
      <c s="4" r="B8"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237</v>
      </c>
      <c s="2" r="B1" t="s">
        <v>1</v>
      </c>
    </row>
    <row spans="1:4" r="2">
      <c s="2" r="B2" t="s">
        <v>2</v>
      </c>
      <c s="2" r="C2" t="s">
        <v>30</v>
      </c>
      <c s="2" r="D2" t="s">
        <v>221</v>
      </c>
    </row>
    <row spans="1:4" r="3">
      <c s="3" r="A3" t="s">
        <v>174</v>
      </c>
    </row>
    <row spans="1:4" r="4">
      <c s="4" r="A4" t="s">
        <v>222</v>
      </c>
      <c s="6" r="B4" t="n">
        <v>577615</v>
      </c>
      <c s="6" r="C4" t="n">
        <v>533778</v>
      </c>
      <c s="6" r="D4" t="n">
        <v>533778</v>
      </c>
    </row>
    <row spans="1:4" r="5">
      <c s="4" r="A5" t="s">
        <v>238</v>
      </c>
      <c s="8" r="B5" t="n">
        <v>2.33</v>
      </c>
      <c s="8" r="C5" t="n">
        <v>2.48</v>
      </c>
    </row>
    <row spans="1:4" r="6">
      <c s="4" r="A6" t="s">
        <v>223</v>
      </c>
      <c s="6" r="B6" t="n">
        <v>43837</v>
      </c>
    </row>
    <row spans="1:4" r="7">
      <c s="4" r="A7" t="s">
        <v>239</v>
      </c>
      <c s="8" r="B7" t="n">
        <v>0.5</v>
      </c>
    </row>
    <row spans="1:4" r="8">
      <c s="4" r="A8" t="s">
        <v>240</v>
      </c>
      <c s="6" r="B8" t="n">
        <v>577615</v>
      </c>
    </row>
    <row spans="1:4" r="9">
      <c s="4" r="A9" t="s">
        <v>241</v>
      </c>
      <c s="8" r="B9" t="n">
        <v>0.33</v>
      </c>
    </row>
    <row spans="1:4" r="10">
      <c s="4" r="A10" t="s">
        <v>242</v>
      </c>
      <c s="4" r="B10" t="s">
        <v>243</v>
      </c>
    </row>
    <row spans="1:4" r="11">
      <c s="4" r="A11" t="s">
        <v>242</v>
      </c>
      <c s="4" r="B11"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44</v>
      </c>
      <c s="2" r="B1" t="s">
        <v>1</v>
      </c>
    </row>
    <row spans="1:3" r="2">
      <c s="2" r="B2" t="s">
        <v>2</v>
      </c>
      <c s="2" r="C2" t="s">
        <v>72</v>
      </c>
    </row>
    <row spans="1:3" r="3">
      <c s="3" r="A3" t="s">
        <v>174</v>
      </c>
    </row>
    <row spans="1:3" r="4">
      <c s="4" r="A4" t="s">
        <v>245</v>
      </c>
      <c s="7" r="B4" t="n">
        <v>16050</v>
      </c>
      <c s="7" r="C4" t="n">
        <v>3900</v>
      </c>
    </row>
    <row spans="1:3" r="5">
      <c s="4" r="A5" t="s">
        <v>78</v>
      </c>
      <c s="6" r="B5" t="n">
        <v>10500</v>
      </c>
      <c s="6" r="C5" t="n">
        <v>10500</v>
      </c>
    </row>
    <row spans="1:3" r="6">
      <c s="4" r="A6" t="s">
        <v>246</v>
      </c>
      <c s="7" r="B6" t="n">
        <v>26550</v>
      </c>
      <c s="7" r="C6" t="n">
        <v>14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80"/>
  </cols>
  <sheetData>
    <row spans="1:3" r="1">
      <c s="1" r="A1" t="s">
        <v>247</v>
      </c>
      <c s="2" r="B1" t="s">
        <v>248</v>
      </c>
      <c s="2" r="C1" t="s">
        <v>2</v>
      </c>
    </row>
    <row spans="1:3" r="2">
      <c s="4" r="A2" t="s">
        <v>249</v>
      </c>
    </row>
    <row spans="1:3" r="3">
      <c s="4" r="A3" t="s">
        <v>250</v>
      </c>
      <c s="4" r="C3" t="s">
        <v>251</v>
      </c>
    </row>
    <row spans="1:3" r="4">
      <c s="4" r="A4" t="s">
        <v>252</v>
      </c>
      <c s="6" r="B4" t="n">
        <v>447900</v>
      </c>
    </row>
    <row spans="1:3" r="5">
      <c s="4" r="A5" t="s">
        <v>253</v>
      </c>
    </row>
    <row spans="1:3" r="6">
      <c s="4" r="A6" t="s">
        <v>250</v>
      </c>
      <c s="4" r="C6" t="s">
        <v>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138687</v>
      </c>
      <c s="7" r="C4" t="n">
        <v>242320</v>
      </c>
    </row>
    <row spans="1:3" r="5">
      <c s="4" r="A5" t="s">
        <v>75</v>
      </c>
      <c s="6" r="B5" t="n">
        <v>504035</v>
      </c>
      <c s="6" r="C5" t="n">
        <v>200447</v>
      </c>
    </row>
    <row spans="1:3" r="6">
      <c s="4" r="A6" t="s">
        <v>76</v>
      </c>
      <c s="6" r="B6" t="n">
        <v>106044</v>
      </c>
      <c s="6" r="C6" t="n">
        <v>89078</v>
      </c>
    </row>
    <row spans="1:3" r="7">
      <c s="4" r="A7" t="s">
        <v>77</v>
      </c>
      <c s="6" r="B7" t="n">
        <v>22771</v>
      </c>
      <c s="6" r="C7" t="n">
        <v>21211</v>
      </c>
    </row>
    <row spans="1:3" r="8">
      <c s="4" r="A8" t="s">
        <v>78</v>
      </c>
      <c s="6" r="B8" t="n">
        <v>36523</v>
      </c>
      <c s="6" r="C8" t="n">
        <v>136283</v>
      </c>
    </row>
    <row spans="1:3" r="9">
      <c s="4" r="A9" t="s">
        <v>79</v>
      </c>
      <c s="6" r="B9" t="n">
        <v>808060</v>
      </c>
      <c s="6" r="C9" t="n">
        <v>689339</v>
      </c>
    </row>
    <row spans="1:3" r="10">
      <c s="4" r="A10" t="s">
        <v>80</v>
      </c>
      <c s="6" r="B10" t="n">
        <v>-808060</v>
      </c>
      <c s="6" r="C10" t="n">
        <v>-689339</v>
      </c>
    </row>
    <row spans="1:3" r="11">
      <c s="3" r="A11" t="s">
        <v>81</v>
      </c>
    </row>
    <row spans="1:3" r="12">
      <c s="4" r="A12" t="s">
        <v>82</v>
      </c>
      <c s="6" r="B12" t="n">
        <v>92</v>
      </c>
      <c s="6" r="C12" t="n">
        <v>535</v>
      </c>
    </row>
    <row spans="1:3" r="13">
      <c s="4" r="A13" t="s">
        <v>83</v>
      </c>
      <c s="6" r="B13" t="n">
        <v>24049</v>
      </c>
      <c s="6" r="C13" t="n">
        <v>119</v>
      </c>
    </row>
    <row spans="1:3" r="14">
      <c s="4" r="A14" t="s">
        <v>84</v>
      </c>
      <c s="6" r="B14" t="n">
        <v>24141</v>
      </c>
      <c s="6" r="C14" t="n">
        <v>654</v>
      </c>
    </row>
    <row spans="1:3" r="15">
      <c s="4" r="A15" t="s">
        <v>85</v>
      </c>
      <c s="6" r="B15" t="n">
        <v>-783919</v>
      </c>
      <c s="6" r="C15" t="n">
        <v>-688685</v>
      </c>
    </row>
    <row spans="1:3" r="16">
      <c s="4" r="A16" t="s">
        <v>86</v>
      </c>
      <c s="7" r="B16" t="n">
        <v>-783919</v>
      </c>
      <c s="7" r="C16" t="n">
        <v>-688685</v>
      </c>
    </row>
    <row spans="1:3" r="17">
      <c s="4" r="A17" t="s">
        <v>87</v>
      </c>
      <c s="8" r="B17" t="n">
        <v>-0.06</v>
      </c>
      <c s="8" r="C17" t="n">
        <v>-0.07000000000000001</v>
      </c>
    </row>
    <row spans="1:3" r="18">
      <c s="4" r="A18" t="s">
        <v>88</v>
      </c>
      <c s="6" r="B18" t="n">
        <v>13331946</v>
      </c>
      <c s="6" r="C18" t="n">
        <v>98982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72</v>
      </c>
    </row>
    <row spans="1:3" r="3">
      <c s="3" r="A3" t="s">
        <v>90</v>
      </c>
    </row>
    <row spans="1:3" r="4">
      <c s="4" r="A4" t="s">
        <v>91</v>
      </c>
      <c s="7" r="B4" t="n">
        <v>-783919</v>
      </c>
      <c s="7" r="C4" t="n">
        <v>-688685</v>
      </c>
    </row>
    <row spans="1:3" r="5">
      <c s="3" r="A5" t="s">
        <v>92</v>
      </c>
    </row>
    <row spans="1:3" r="6">
      <c s="4" r="A6" t="s">
        <v>93</v>
      </c>
      <c s="6" r="B6" t="n">
        <v>1979</v>
      </c>
      <c s="6" r="C6" t="n">
        <v>1980</v>
      </c>
    </row>
    <row spans="1:3" r="7">
      <c s="4" r="A7" t="s">
        <v>94</v>
      </c>
      <c s="6" r="B7" t="n">
        <v>351966</v>
      </c>
      <c s="6" r="C7" t="n">
        <v>109500</v>
      </c>
    </row>
    <row spans="1:3" r="8">
      <c s="4" r="A8" t="s">
        <v>95</v>
      </c>
      <c s="6" r="B8" t="n">
        <v>1671</v>
      </c>
      <c s="6" r="C8" t="n">
        <v>1592</v>
      </c>
    </row>
    <row spans="1:3" r="9">
      <c s="3" r="A9" t="s">
        <v>96</v>
      </c>
    </row>
    <row spans="1:3" r="10">
      <c s="4" r="A10" t="s">
        <v>97</v>
      </c>
      <c s="6" r="B10" t="n">
        <v>8531</v>
      </c>
      <c s="6" r="C10" t="n">
        <v>-79063</v>
      </c>
    </row>
    <row spans="1:3" r="11">
      <c s="4" r="A11" t="s">
        <v>34</v>
      </c>
      <c s="6" r="C11" t="n">
        <v>9680</v>
      </c>
    </row>
    <row spans="1:3" r="12">
      <c s="4" r="A12" t="s">
        <v>44</v>
      </c>
      <c s="6" r="B12" t="n">
        <v>11847</v>
      </c>
      <c s="6" r="C12" t="n">
        <v>69354</v>
      </c>
    </row>
    <row spans="1:3" r="13">
      <c s="4" r="A13" t="s">
        <v>45</v>
      </c>
      <c s="6" r="B13" t="n">
        <v>-38048</v>
      </c>
      <c s="6" r="C13" t="n">
        <v>-133419</v>
      </c>
    </row>
    <row spans="1:3" r="14">
      <c s="4" r="A14" t="s">
        <v>46</v>
      </c>
      <c s="6" r="B14" t="n">
        <v>9955</v>
      </c>
    </row>
    <row spans="1:3" r="15">
      <c s="4" r="A15" t="s">
        <v>98</v>
      </c>
      <c s="6" r="B15" t="n">
        <v>-436018</v>
      </c>
      <c s="6" r="C15" t="n">
        <v>-709061</v>
      </c>
    </row>
    <row spans="1:3" r="16">
      <c s="3" r="A16" t="s">
        <v>99</v>
      </c>
    </row>
    <row spans="1:3" r="17">
      <c s="4" r="A17" t="s">
        <v>100</v>
      </c>
      <c s="6" r="B17" t="n">
        <v>-30000</v>
      </c>
      <c s="6" r="C17" t="n">
        <v>-29000</v>
      </c>
    </row>
    <row spans="1:3" r="18">
      <c s="4" r="A18" t="s">
        <v>101</v>
      </c>
      <c s="6" r="C18" t="n">
        <v>8500</v>
      </c>
    </row>
    <row spans="1:3" r="19">
      <c s="4" r="A19" t="s">
        <v>102</v>
      </c>
      <c s="6" r="B19" t="n">
        <v>8005</v>
      </c>
    </row>
    <row spans="1:3" r="20">
      <c s="4" r="A20" t="s">
        <v>103</v>
      </c>
      <c s="6" r="B20" t="n">
        <v>-21995</v>
      </c>
      <c s="6" r="C20" t="n">
        <v>-20500</v>
      </c>
    </row>
    <row spans="1:3" r="21">
      <c s="3" r="A21" t="s">
        <v>104</v>
      </c>
    </row>
    <row spans="1:3" r="22">
      <c s="4" r="A22" t="s">
        <v>105</v>
      </c>
      <c s="6" r="B22" t="n">
        <v>0</v>
      </c>
      <c s="6" r="C22" t="n">
        <v>0</v>
      </c>
    </row>
    <row spans="1:3" r="23">
      <c s="4" r="A23" t="s">
        <v>106</v>
      </c>
      <c s="6" r="B23" t="n">
        <v>-458013</v>
      </c>
      <c s="6" r="C23" t="n">
        <v>-729561</v>
      </c>
    </row>
    <row spans="1:3" r="24">
      <c s="4" r="A24" t="s">
        <v>107</v>
      </c>
      <c s="6" r="B24" t="n">
        <v>500965</v>
      </c>
      <c s="6" r="C24" t="n">
        <v>2825320</v>
      </c>
    </row>
    <row spans="1:3" r="25">
      <c s="4" r="A25" t="s">
        <v>108</v>
      </c>
      <c s="7" r="B25" t="n">
        <v>42952</v>
      </c>
      <c s="6" r="C25" t="n">
        <v>2095759</v>
      </c>
    </row>
    <row spans="1:3" r="26">
      <c s="3" r="A26" t="s">
        <v>109</v>
      </c>
    </row>
    <row spans="1:3" r="27">
      <c s="4" r="A27" t="s">
        <v>110</v>
      </c>
      <c s="7" r="C27" t="n">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5</v>
      </c>
      <c s="2" r="B1" t="s">
        <v>1</v>
      </c>
    </row>
    <row spans="1:2" r="2">
      <c s="2" r="B2" t="s">
        <v>2</v>
      </c>
    </row>
    <row spans="1:2" r="3">
      <c s="3" r="A3" t="s">
        <v>112</v>
      </c>
    </row>
    <row spans="1:2" r="4">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8</v>
      </c>
      <c s="2" r="B1" t="s">
        <v>1</v>
      </c>
    </row>
    <row spans="1:2" r="2">
      <c s="2" r="B2" t="s">
        <v>2</v>
      </c>
    </row>
    <row spans="1:2" r="3">
      <c s="3" r="A3" t="s">
        <v>112</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1</v>
      </c>
      <c s="2" r="B1" t="s">
        <v>1</v>
      </c>
    </row>
    <row spans="1:2" r="2">
      <c s="2" r="B2" t="s">
        <v>2</v>
      </c>
    </row>
    <row spans="1:2" r="3">
      <c s="3" r="A3" t="s">
        <v>112</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TIMBERLINE RESOURCES CORPORATIO</vt:lpstr>
      <vt:lpstr>Statement of Financial Position</vt:lpstr>
      <vt:lpstr>TIMBERLINE RESOURCES CORPORATI4</vt:lpstr>
      <vt:lpstr>TIMBERLINE RESOURCES CORPORATI5</vt:lpstr>
      <vt:lpstr>Note 1 - Organization and Descr</vt:lpstr>
      <vt:lpstr>Note 2 - Summary of Significant</vt:lpstr>
      <vt:lpstr>Note 3 - Fair Value Measurement</vt:lpstr>
      <vt:lpstr>Note 4 - Entry into Property Op</vt:lpstr>
      <vt:lpstr>Note 5 - Investment in Joint Ve</vt:lpstr>
      <vt:lpstr>Note 6 - Prepaid Drilling Servi</vt:lpstr>
      <vt:lpstr>Note 7 - Common Stock, Warrants</vt:lpstr>
      <vt:lpstr>Note 8 - Stock-based Awards</vt:lpstr>
      <vt:lpstr>Note 9 - Commitments</vt:lpstr>
      <vt:lpstr>Note 10 - Subsequent Events</vt:lpstr>
      <vt:lpstr>Note 2 - Summary of Significa16</vt:lpstr>
      <vt:lpstr>Note 2 - Summary of Significa17</vt:lpstr>
      <vt:lpstr>Note 2 - Summary of Significa18</vt:lpstr>
      <vt:lpstr>Note 2 - Summary of Significa19</vt:lpstr>
      <vt:lpstr>Note 2 - Summary of Significa20</vt:lpstr>
      <vt:lpstr>Note 3 - Fair Value Measureme21</vt:lpstr>
      <vt:lpstr>Note 6 - Prepaid Drilling Ser22</vt:lpstr>
      <vt:lpstr>Note 8 - Stock-based Awards_ Sc</vt:lpstr>
      <vt:lpstr>Note 8 - Stock-based Awards_ 24</vt:lpstr>
      <vt:lpstr>Note 9 - Commitments_ Schedule </vt:lpstr>
      <vt:lpstr>Note 2 - Summary of Significa26</vt:lpstr>
      <vt:lpstr>Note 3 - Fair Value Measureme27</vt:lpstr>
      <vt:lpstr>Note 4 - Entry into Property 28</vt:lpstr>
      <vt:lpstr>Note 5 - Investment in Joint 29</vt:lpstr>
      <vt:lpstr>Note 6 - Prepaid Drilling Ser30</vt:lpstr>
      <vt:lpstr>Note 6 - Prepaid Drilling Ser31</vt:lpstr>
      <vt:lpstr>Note 7 - Common Stock, Warran32</vt:lpstr>
      <vt:lpstr>Note 8 - Stock-based Awards (De</vt:lpstr>
      <vt:lpstr>Note 8 - Stock-based Awards_ 34</vt:lpstr>
      <vt:lpstr>Note 8 - Stock-based Awards_ 35</vt:lpstr>
      <vt:lpstr>Note 9 - Commitments_ Schedul36</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34:16Z</dcterms:created>
  <dcterms:modified xmlns:dcterms="http://purl.org/dc/terms/" xmlns:xsi="http://www.w3.org/2001/XMLSchema-instance" xsi:type="dcterms:W3CDTF">2016-02-12T16:34:16Z</dcterms:modified>
  <dc:title xmlns:dc="http://purl.org/dc/elements/1.1/">Untitled</dc:title>
  <dc:description xmlns:dc="http://purl.org/dc/elements/1.1/"/>
  <dc:subject xmlns:dc="http://purl.org/dc/elements/1.1/"/>
  <cp:keywords/>
  <cp:category/>
</cp:coreProperties>
</file>